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6 Months Ended</t>
        </is>
      </c>
    </row>
    <row r="2">
      <c r="B2" s="2" t="inlineStr">
        <is>
          <t>Jan. 31, 2025</t>
        </is>
      </c>
    </row>
    <row r="3">
      <c r="A3" s="3" t="inlineStr">
        <is>
          <t>Document Information [Line Items]</t>
        </is>
      </c>
      <c r="B3" s="4" t="inlineStr">
        <is>
          <t xml:space="preserve"> </t>
        </is>
      </c>
    </row>
    <row r="4">
      <c r="A4" s="4" t="inlineStr">
        <is>
          <t>Entity Central Index Key</t>
        </is>
      </c>
      <c r="B4" s="4" t="inlineStr">
        <is>
          <t>0001905088</t>
        </is>
      </c>
    </row>
    <row r="5">
      <c r="A5" s="4" t="inlineStr">
        <is>
          <t>Document Type</t>
        </is>
      </c>
      <c r="B5" s="4" t="inlineStr">
        <is>
          <t>N-CSRS</t>
        </is>
      </c>
    </row>
    <row r="6">
      <c r="A6" s="4" t="inlineStr">
        <is>
          <t>Entity Registrant Name</t>
        </is>
      </c>
      <c r="B6" s="4" t="inlineStr">
        <is>
          <t>ARK Venture Fund</t>
        </is>
      </c>
    </row>
    <row r="7">
      <c r="A7" s="4" t="inlineStr">
        <is>
          <t>Document Period End Date</t>
        </is>
      </c>
      <c r="B7" s="4" t="inlineStr">
        <is>
          <t>Jan. 31,  2025</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an. 31, 2025 $ / shares shares</t>
        </is>
      </c>
    </row>
    <row r="3">
      <c r="A3" s="3" t="inlineStr">
        <is>
          <t>Cover [Abstract]</t>
        </is>
      </c>
      <c r="B3" s="4" t="inlineStr">
        <is>
          <t xml:space="preserve"> </t>
        </is>
      </c>
    </row>
    <row r="4">
      <c r="A4" s="4" t="inlineStr">
        <is>
          <t>Entity Central Index Key</t>
        </is>
      </c>
      <c r="B4" s="4" t="inlineStr">
        <is>
          <t>0001905088</t>
        </is>
      </c>
    </row>
    <row r="5">
      <c r="A5" s="4" t="inlineStr">
        <is>
          <t>Amendment Flag</t>
        </is>
      </c>
      <c r="B5" s="4" t="inlineStr">
        <is>
          <t>false</t>
        </is>
      </c>
    </row>
    <row r="6">
      <c r="A6" s="4" t="inlineStr">
        <is>
          <t>Document Type</t>
        </is>
      </c>
      <c r="B6" s="4" t="inlineStr">
        <is>
          <t>N-CSRS</t>
        </is>
      </c>
    </row>
    <row r="7">
      <c r="A7" s="4" t="inlineStr">
        <is>
          <t>Entity Registrant Name</t>
        </is>
      </c>
      <c r="B7" s="4" t="inlineStr">
        <is>
          <t>ARK Venture Fund</t>
        </is>
      </c>
    </row>
    <row r="8">
      <c r="A8" s="3" t="inlineStr">
        <is>
          <t>General Description of Registrant [Abstract]</t>
        </is>
      </c>
      <c r="B8" s="4" t="inlineStr">
        <is>
          <t xml:space="preserve"> </t>
        </is>
      </c>
    </row>
    <row r="9">
      <c r="A9" s="4" t="inlineStr">
        <is>
          <t>Investment Objectives and Practices [Text Block]</t>
        </is>
      </c>
      <c r="B9" s="4" t="inlineStr">
        <is>
          <t>1. Organization ARK Venture Fund (the “Fund”) is a non -diversified -end -3 The Fund’s investment objective is to seek long -term ARK Investment Management LLC serves as the Fund’s investment adviser (the “Adviser”) under an Investment Advisory Agreement (“Advisory Agreement”). The Fund’s fiscal and tax reporting year ends July 31.</t>
        </is>
      </c>
    </row>
    <row r="10">
      <c r="A10" s="4" t="inlineStr">
        <is>
          <t>Risk Factors [Table Text Block]</t>
        </is>
      </c>
      <c r="B10" s="4" t="inlineStr">
        <is>
          <t xml:space="preserve"> Risks Involved with Investing in the Fund (Unaudited) This report should be read in conjunction with the Fund’s prospectus. The principal risks of investing in the ARK Venture Fund include: Equity Securities Risk: Non -Diversification Risk: -diversified Disruptive Innovation Risk: Repurchase Program Risk: Communications Sector Risk: Consumer Discretionary Risk: Cybersecurity Risk: -of-service -party cybersecurity breaches. While the Fund has established business continuity plans and risk management systems designed to reduce the risks associated with cybersecurity, there are inherent limitations in such plans and systems. Additionally, there is no guarantee that such efforts will succeed, especially because the Fund does not directly control the cybersecurity systems of issuers or third -party Financial Technology Risk: Future Expected Genomic Business Risk: -focused Health Care Sector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U.S. Food and Drug Administration, the U.S. Environmental Protection Agency, state and local governments, and foreign regulatory authorities. Companies in the pharmaceutical industry can be significantly affected by, among other things, government approval of products and services, government regulation and reimbursement rates, product liability claims, patent expirations and protection and intense competition. Information Technology Sector Risk: Internet Company Risk: -related -user -utilization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The software industry can be significantly affected by intense competition, aggressive pricing, technological innovations, and product obsolescence.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Also, patent protection is integral to the success of many companies in this industry, and profitability can be affected materially by, among other things, the cost of obtaining (or failing to obtain) patent approvals, the cost of litigating patent infringement and the loss of patent protection for products (which significantly increases pricing pressures and can materially reduce profitability with respect to such products). In addition, many software companies have limited operating histories. Prices of these companies’ securities historically have been more volatile than other securities, especially over the short term. Issuer Risk: Large -Capitalization Companies Risk: -capitalization -capitalization Leverage Risk: Management Risk: Micro -Capitalization Companies Risk: -capitalization -capitalization New Fund Risk: Next Generation Internet Companies Risk: Internet information provider companies provide Internet navigation services and reference guide information and publish, provide or present proprietary advertising and/or third party content. Such companies often derive a large portion of their revenues from advertising, and a reduction in spending by or loss of advertisers could seriously harm their business. This business is rapidly evolving and intensely competitive, and is subject to changing technologies, shifting user needs, and frequent introductions of new products and services. The research and development of new, technologically advanced products is a complex and uncertain process requiring high levels of innovation and investment, as well as the accurate anticipation of technology, market trends and consumer needs. The number of people who access the Internet is increasing dramatically and a failure to attract and retain a substantial number of such users to a company’s products and services or to develop products and technologies that are more compatible with alternative devices, could adversely affect operating results. Concerns regarding a company’s products, services or processes that may compromise the privacy of users or other privacy related matters, even if unfounded, could damage a company’s reputation and adversely affect operating results. Catalog and mail order house companies may be exposed to significant inventory risks that may adversely affect operating results due to, among other factors: seasonality, new product launches, rapid changes in product cycles and pricing, defective merchandise, changes in consumer demand and consumer spending patterns, or changes in consumer tastes with respect to products. Demand for products can change significantly between the time inventory or components are ordered and the date of sale. The acquisition of certain types of inventory or components may require significant lead -time Small- and Medium -Capitalization Companies Risk: -capitalization -capitalization -capitalization -capitalization Tax Risk: -of-income Unlisted Shares: -end</t>
        </is>
      </c>
    </row>
    <row r="11">
      <c r="A11" s="4" t="inlineStr">
        <is>
          <t>NAV Per Share | $ / shares</t>
        </is>
      </c>
      <c r="B11" s="5" t="n">
        <v>30.69</v>
      </c>
    </row>
    <row r="12">
      <c r="A12" s="3" t="inlineStr">
        <is>
          <t>Capital Stock, Long-Term Debt, and Other Securities [Abstract]</t>
        </is>
      </c>
      <c r="B12" s="4" t="inlineStr">
        <is>
          <t xml:space="preserve"> </t>
        </is>
      </c>
    </row>
    <row r="13">
      <c r="A13" s="4" t="inlineStr">
        <is>
          <t>Outstanding Security, Held [Shares] | shares</t>
        </is>
      </c>
      <c r="B13" s="6" t="n">
        <v>4038984</v>
      </c>
    </row>
    <row r="14">
      <c r="A14" s="4" t="inlineStr">
        <is>
          <t>Equity Securities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Equity Securities Risk: </t>
        </is>
      </c>
    </row>
    <row r="17">
      <c r="A17" s="4" t="inlineStr">
        <is>
          <t>Non-Diversificatio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Non -Diversification Risk: -diversified</t>
        </is>
      </c>
    </row>
    <row r="20">
      <c r="A20" s="4" t="inlineStr">
        <is>
          <t>Disruptive Innovation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Disruptive Innovation Risk: </t>
        </is>
      </c>
    </row>
    <row r="23">
      <c r="A23" s="4" t="inlineStr">
        <is>
          <t>Repurchase Program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Repurchase Program Risk: </t>
        </is>
      </c>
    </row>
    <row r="26">
      <c r="A26" s="4" t="inlineStr">
        <is>
          <t>Communications Sector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ommunications Sector Risk: </t>
        </is>
      </c>
    </row>
    <row r="29">
      <c r="A29" s="4" t="inlineStr">
        <is>
          <t>Consumer Discretionary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Consumer Discretionary Risk: </t>
        </is>
      </c>
    </row>
    <row r="32">
      <c r="A32" s="4" t="inlineStr">
        <is>
          <t>Cybersecurit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ybersecurity Risk: -of-service -party cybersecurity breaches. While the Fund has established business continuity plans and risk management systems designed to reduce the risks associated with cybersecurity, there are inherent limitations in such plans and systems. Additionally, there is no guarantee that such efforts will succeed, especially because the Fund does not directly control the cybersecurity systems of issuers or third -party</t>
        </is>
      </c>
    </row>
    <row r="35">
      <c r="A35" s="4" t="inlineStr">
        <is>
          <t>Financial Technology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Financial Technology Risk: </t>
        </is>
      </c>
    </row>
    <row r="38">
      <c r="A38" s="4" t="inlineStr">
        <is>
          <t>Future Expected Genomic Busines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Future Expected Genomic Business Risk: -focused</t>
        </is>
      </c>
    </row>
    <row r="41">
      <c r="A41" s="4" t="inlineStr">
        <is>
          <t>Health Care Sector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Health Care Sector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U.S. Food and Drug Administration, the U.S. Environmental Protection Agency, state and local governments, and foreign regulatory authorities. Companies in the pharmaceutical industry can be significantly affected by, among other things, government approval of products and services, government regulation and reimbursement rates, product liability claims, patent expirations and protection and intense competition.</t>
        </is>
      </c>
    </row>
    <row r="44">
      <c r="A44" s="4" t="inlineStr">
        <is>
          <t>Information Technology Sector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Information Technology Sector Risk: </t>
        </is>
      </c>
    </row>
    <row r="47">
      <c r="A47" s="4" t="inlineStr">
        <is>
          <t>Internet Compan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ternet Company Risk: -related -user -utilization costs and may be heavily dependent on intellectual property rights. The semiconductor sector is highly cyclical, which may cause the operating results of many semiconductor companies to vary significantly. The stock prices of companies in the semiconductor sector have been and likely will continue to be extremely volatile. The software industry can be significantly affected by intense competition, aggressive pricing, technological innovations, and product obsolescence. Companies in the software industry are subject to significant competitive pressures, such as aggressive pricing, new market entrants, competition for market share, short product cycles due to an accelerated rate of technological developments and the potential for limited earnings and/or falling profit margins. These companies also face the risks that new services, equipment or technologies will not be accepted by consumers and businesses or will become rapidly obsolete. These factors can affect the profitability of these companies and, as a result, the value of their securities. Also, patent protection is integral to the success of many companies in this industry, and profitability can be affected materially by, among other things, the cost of obtaining (or failing to obtain) patent approvals, the cost of litigating patent infringement and the loss of patent protection for products (which significantly increases pricing pressures and can materially reduce profitability with respect to such products). In addition, many software companies have limited operating histories. Prices of these companies’ securities historically have been more volatile than other securities, especially over the short term.</t>
        </is>
      </c>
    </row>
    <row r="50">
      <c r="A50" s="4" t="inlineStr">
        <is>
          <t>Issuer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Issuer Risk: </t>
        </is>
      </c>
    </row>
    <row r="53">
      <c r="A53" s="4" t="inlineStr">
        <is>
          <t>Large-Capitalization Companie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arge -Capitalization Companies Risk: -capitalization -capitalization</t>
        </is>
      </c>
    </row>
    <row r="56">
      <c r="A56" s="4" t="inlineStr">
        <is>
          <t>Leverag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Leverage Risk: </t>
        </is>
      </c>
    </row>
    <row r="59">
      <c r="A59" s="4" t="inlineStr">
        <is>
          <t>Management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Management Risk: </t>
        </is>
      </c>
    </row>
    <row r="62">
      <c r="A62" s="4" t="inlineStr">
        <is>
          <t>Micro-Capitalization Compan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Micro -Capitalization Companies Risk: -capitalization -capitalization</t>
        </is>
      </c>
    </row>
    <row r="65">
      <c r="A65" s="4" t="inlineStr">
        <is>
          <t>New Fund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New Fund Risk: </t>
        </is>
      </c>
    </row>
    <row r="68">
      <c r="A68" s="4" t="inlineStr">
        <is>
          <t>Next Generation Internet Compan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Next Generation Internet Companies Risk: Internet information provider companies provide Internet navigation services and reference guide information and publish, provide or present proprietary advertising and/or third party content. Such companies often derive a large portion of their revenues from advertising, and a reduction in spending by or loss of advertisers could seriously harm their business. This business is rapidly evolving and intensely competitive, and is subject to changing technologies, shifting user needs, and frequent introductions of new products and services. The research and development of new, technologically advanced products is a complex and uncertain process requiring high levels of innovation and investment, as well as the accurate anticipation of technology, market trends and consumer needs. The number of people who access the Internet is increasing dramatically and a failure to attract and retain a substantial number of such users to a company’s products and services or to develop products and technologies that are more compatible with alternative devices, could adversely affect operating results. Concerns regarding a company’s products, services or processes that may compromise the privacy of users or other privacy related matters, even if unfounded, could damage a company’s reputation and adversely affect operating results. Catalog and mail order house companies may be exposed to significant inventory risks that may adversely affect operating results due to, among other factors: seasonality, new product launches, rapid changes in product cycles and pricing, defective merchandise, changes in consumer demand and consumer spending patterns, or changes in consumer tastes with respect to products. Demand for products can change significantly between the time inventory or components are ordered and the date of sale. The acquisition of certain types of inventory or components may require significant lead -time</t>
        </is>
      </c>
    </row>
    <row r="71">
      <c r="A71" s="4" t="inlineStr">
        <is>
          <t>Small- and Medium-Capitalization Compan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Small- and Medium -Capitalization Companies Risk: -capitalization -capitalization -capitalization -capitalization</t>
        </is>
      </c>
    </row>
    <row r="74">
      <c r="A74" s="4" t="inlineStr">
        <is>
          <t>Tax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Tax Risk: -of-income</t>
        </is>
      </c>
    </row>
    <row r="77">
      <c r="A77" s="4" t="inlineStr">
        <is>
          <t>Unlisted Share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Unlisted Shares: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3:29:48Z</dcterms:created>
  <dcterms:modified xmlns:dcterms="http://purl.org/dc/terms/" xmlns:xsi="http://www.w3.org/2001/XMLSchema-instance" xsi:type="dcterms:W3CDTF">2025-04-07T13:29:49Z</dcterms:modified>
</cp:coreProperties>
</file>